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</t>
        </is>
      </c>
    </row>
    <row r="7">
      <c r="A7" s="4" t="inlineStr">
        <is>
          <t>Entity Central Index Key</t>
        </is>
      </c>
      <c r="B7" s="4" t="inlineStr">
        <is>
          <t>000077375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68"/>
  <sheetViews>
    <sheetView workbookViewId="0">
      <selection activeCell="A1" sqref="A1"/>
    </sheetView>
  </sheetViews>
  <sheetFormatPr baseColWidth="8" defaultRowHeight="15"/>
  <cols>
    <col width="59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</t>
        </is>
      </c>
    </row>
    <row r="7">
      <c r="A7" s="4" t="inlineStr">
        <is>
          <t>Entity Central Index Key</t>
        </is>
      </c>
      <c r="B7" s="4" t="inlineStr">
        <is>
          <t>000077375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olumbia Greater China Fund Class A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Greater China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NGC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Columbia Greater China Fund (the Fund) for the period of September 1, 2024 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 xml:space="preserve"> What were the Fund costs for the reporting period? (Based on a hypothetical $10,000 investment) Class Cost of a $10,000 investment Cost paid as a percentage of a $10,000 investment Class A $ 1.49 % (a) (a) Annualized.</t>
        </is>
      </c>
    </row>
    <row r="21">
      <c r="A21" s="4" t="inlineStr">
        <is>
          <t>Expenses Paid, Amount</t>
        </is>
      </c>
      <c r="B21" s="5" t="n">
        <v>84</v>
      </c>
    </row>
    <row r="22">
      <c r="A22" s="4" t="inlineStr">
        <is>
          <t>Expense Ratio, Percent</t>
        </is>
      </c>
      <c r="B22" s="6" t="n">
        <v>0.0149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47154617</v>
      </c>
    </row>
    <row r="24">
      <c r="A24" s="4" t="inlineStr">
        <is>
          <t>Holdings Count | Holdings</t>
        </is>
      </c>
      <c r="B24" s="7" t="n">
        <v>54</v>
      </c>
    </row>
    <row r="25">
      <c r="A25" s="4" t="inlineStr">
        <is>
          <t>Investment Company, Portfolio Turnover</t>
        </is>
      </c>
      <c r="B25" s="8" t="n">
        <v>0.2</v>
      </c>
    </row>
    <row r="26">
      <c r="A26" s="4" t="inlineStr">
        <is>
          <t>Additional Fund Statistics [Text Block]</t>
        </is>
      </c>
      <c r="B26" s="4" t="inlineStr">
        <is>
          <t xml:space="preserve"> Key Fund Statistics Fund net assets $ Total number of portfolio holdings 54 Portfolio turnover for the reporting period 20%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Tencent Holdings Ltd. 16.2 % Alibaba Group Holding Ltd. 9.7 % Xiaomi Corp. 5.7 % China Construction Bank Corp., Class H 4.6 % PDD Holdings, Inc., ADR 4.4 % BYD Co., Ltd., Class H 4.2 % Meituan, Class B 3.8 % Trip.com Group Ltd., ADR 3.5 % China Merchants Bank Co., Ltd., Class H 2.8 % NetEase, Inc. 2.7 % Asset Categories Equity Sector Allocation</t>
        </is>
      </c>
    </row>
    <row r="28">
      <c r="A28" s="4" t="inlineStr">
        <is>
          <t>Largest Holdings [Text Block]</t>
        </is>
      </c>
      <c r="B28" s="4" t="inlineStr">
        <is>
          <t>Top Holdings Tencent Holdings Ltd. 16.2 % Alibaba Group Holding Ltd. 9.7 % Xiaomi Corp. 5.7 % China Construction Bank Corp., Class H 4.6 % PDD Holdings, Inc., ADR 4.4 % BYD Co., Ltd., Class H 4.2 % Meituan, Class B 3.8 % Trip.com Group Ltd., ADR 3.5 % China Merchants Bank Co., Ltd., Class H 2.8 % NetEase, Inc. 2.7 %</t>
        </is>
      </c>
    </row>
    <row r="29">
      <c r="A29" s="4" t="inlineStr">
        <is>
          <t>Columbia Greater China Fund Institutional Class [Member]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Columbia Greater China Fund</t>
        </is>
      </c>
    </row>
    <row r="32">
      <c r="A32" s="4" t="inlineStr">
        <is>
          <t>Class Name</t>
        </is>
      </c>
      <c r="B32" s="4" t="inlineStr">
        <is>
          <t>Institutional Class</t>
        </is>
      </c>
    </row>
    <row r="33">
      <c r="A33" s="4" t="inlineStr">
        <is>
          <t>Trading Symbol</t>
        </is>
      </c>
      <c r="B33" s="4" t="inlineStr">
        <is>
          <t>LNGZ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Columbia Greater China Fund (the Fund) for the period of September 1, 2024 to February 28, 2025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columbiathreadneedleus.com/resources/literature 1-800-345-6611.</t>
        </is>
      </c>
    </row>
    <row r="37">
      <c r="A37" s="4" t="inlineStr">
        <is>
          <t>Additional Information Phone Number</t>
        </is>
      </c>
      <c r="B37" s="4" t="inlineStr">
        <is>
          <t>1-800-345-6611</t>
        </is>
      </c>
    </row>
    <row r="38">
      <c r="A38" s="4" t="inlineStr">
        <is>
          <t>Additional Information Website</t>
        </is>
      </c>
      <c r="B38" s="4" t="inlineStr">
        <is>
          <t>columbiathreadneedleus.com/resources/literature</t>
        </is>
      </c>
    </row>
    <row r="39">
      <c r="A39" s="4" t="inlineStr">
        <is>
          <t>Expenses [Text Block]</t>
        </is>
      </c>
      <c r="B39" s="4" t="inlineStr">
        <is>
          <t>Class Cost of a $10,000 investment Cost paid as a percentage of a $10,000 investment Institutional Class $ 1.24 % (a) (a) Annualized.</t>
        </is>
      </c>
    </row>
    <row r="40">
      <c r="A40" s="4" t="inlineStr">
        <is>
          <t>Expenses Paid, Amount</t>
        </is>
      </c>
      <c r="B40" s="5" t="n">
        <v>70</v>
      </c>
    </row>
    <row r="41">
      <c r="A41" s="4" t="inlineStr">
        <is>
          <t>Expense Ratio, Percent</t>
        </is>
      </c>
      <c r="B41" s="6" t="n">
        <v>0.0124</v>
      </c>
      <c r="C41" s="4" t="inlineStr">
        <is>
          <t>[1]</t>
        </is>
      </c>
    </row>
    <row r="42">
      <c r="A42" s="4" t="inlineStr">
        <is>
          <t>Net Assets</t>
        </is>
      </c>
      <c r="B42" s="5" t="n">
        <v>47154617</v>
      </c>
    </row>
    <row r="43">
      <c r="A43" s="4" t="inlineStr">
        <is>
          <t>Holdings Count | Holdings</t>
        </is>
      </c>
      <c r="B43" s="7" t="n">
        <v>54</v>
      </c>
    </row>
    <row r="44">
      <c r="A44" s="4" t="inlineStr">
        <is>
          <t>Investment Company, Portfolio Turnover</t>
        </is>
      </c>
      <c r="B44" s="8" t="n">
        <v>0.2</v>
      </c>
    </row>
    <row r="45">
      <c r="A45" s="4" t="inlineStr">
        <is>
          <t>Additional Fund Statistics [Text Block]</t>
        </is>
      </c>
      <c r="B45" s="4" t="inlineStr">
        <is>
          <t>Fund net assets $ Total number of portfolio holdings 54 Portfolio turnover for the reporting period 20%</t>
        </is>
      </c>
    </row>
    <row r="46">
      <c r="A46" s="4" t="inlineStr">
        <is>
          <t>Holdings [Text Block]</t>
        </is>
      </c>
      <c r="B46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Tencent Holdings Ltd. 16.2 % Alibaba Group Holding Ltd. 9.7 % Xiaomi Corp. 5.7 % China Construction Bank Corp., Class H 4.6 % PDD Holdings, Inc., ADR 4.4 % BYD Co., Ltd., Class H 4.2 % Meituan, Class B 3.8 % Trip.com Group Ltd., ADR 3.5 % China Merchants Bank Co., Ltd., Class H 2.8 % NetEase, Inc. 2.7 % Asset Categories Equity Sector Allocation</t>
        </is>
      </c>
    </row>
    <row r="47">
      <c r="A47" s="4" t="inlineStr">
        <is>
          <t>Largest Holdings [Text Block]</t>
        </is>
      </c>
      <c r="B47" s="4" t="inlineStr">
        <is>
          <t>Top Holdings Tencent Holdings Ltd. 16.2 % Alibaba Group Holding Ltd. 9.7 % Xiaomi Corp. 5.7 % China Construction Bank Corp., Class H 4.6 % PDD Holdings, Inc., ADR 4.4 % BYD Co., Ltd., Class H 4.2 % Meituan, Class B 3.8 % Trip.com Group Ltd., ADR 3.5 % China Merchants Bank Co., Ltd., Class H 2.8 % NetEase, Inc. 2.7 %</t>
        </is>
      </c>
    </row>
    <row r="48">
      <c r="A48" s="4" t="inlineStr">
        <is>
          <t>Columbia Greater China Fund Institutional 3 Class [Member]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Columbia Greater China Fund</t>
        </is>
      </c>
    </row>
    <row r="51">
      <c r="A51" s="4" t="inlineStr">
        <is>
          <t>Class Name</t>
        </is>
      </c>
      <c r="B51" s="4" t="inlineStr">
        <is>
          <t>Institutional 3 Class</t>
        </is>
      </c>
    </row>
    <row r="52">
      <c r="A52" s="4" t="inlineStr">
        <is>
          <t>Trading Symbol</t>
        </is>
      </c>
      <c r="B52" s="4" t="inlineStr">
        <is>
          <t>CGCY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Columbia Greater China Fund (the Fund) for the period of September 1, 2024 to February 28, 2025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columbiathreadneedleus.com/resources/literature 1-800-345-6611.</t>
        </is>
      </c>
    </row>
    <row r="56">
      <c r="A56" s="4" t="inlineStr">
        <is>
          <t>Additional Information Phone Number</t>
        </is>
      </c>
      <c r="B56" s="4" t="inlineStr">
        <is>
          <t>1-800-345-6611</t>
        </is>
      </c>
    </row>
    <row r="57">
      <c r="A57" s="4" t="inlineStr">
        <is>
          <t>Additional Information Website</t>
        </is>
      </c>
      <c r="B57" s="4" t="inlineStr">
        <is>
          <t>columbiathreadneedleus.com/resources/literature</t>
        </is>
      </c>
    </row>
    <row r="58">
      <c r="A58" s="4" t="inlineStr">
        <is>
          <t>Expenses [Text Block]</t>
        </is>
      </c>
      <c r="B58" s="4" t="inlineStr">
        <is>
          <t>Class Cost of a $10,000 investment Cost paid as a percentage of a $10,000 investment Institutional 3 Class $ 1.09 % (a) (a) Annualized.</t>
        </is>
      </c>
    </row>
    <row r="59">
      <c r="A59" s="4" t="inlineStr">
        <is>
          <t>Expenses Paid, Amount</t>
        </is>
      </c>
      <c r="B59" s="5" t="n">
        <v>62</v>
      </c>
    </row>
    <row r="60">
      <c r="A60" s="4" t="inlineStr">
        <is>
          <t>Expense Ratio, Percent</t>
        </is>
      </c>
      <c r="B60" s="6" t="n">
        <v>0.0109</v>
      </c>
      <c r="C60" s="4" t="inlineStr">
        <is>
          <t>[1]</t>
        </is>
      </c>
    </row>
    <row r="61">
      <c r="A61" s="4" t="inlineStr">
        <is>
          <t>Net Assets</t>
        </is>
      </c>
      <c r="B61" s="5" t="n">
        <v>47154617</v>
      </c>
    </row>
    <row r="62">
      <c r="A62" s="4" t="inlineStr">
        <is>
          <t>Holdings Count | Holdings</t>
        </is>
      </c>
      <c r="B62" s="7" t="n">
        <v>54</v>
      </c>
    </row>
    <row r="63">
      <c r="A63" s="4" t="inlineStr">
        <is>
          <t>Investment Company, Portfolio Turnover</t>
        </is>
      </c>
      <c r="B63" s="8" t="n">
        <v>0.2</v>
      </c>
    </row>
    <row r="64">
      <c r="A64" s="4" t="inlineStr">
        <is>
          <t>Additional Fund Statistics [Text Block]</t>
        </is>
      </c>
      <c r="B64" s="4" t="inlineStr">
        <is>
          <t>Fund net assets $ Total number of portfolio holdings 54 Portfolio turnover for the reporting period 20%</t>
        </is>
      </c>
    </row>
    <row r="65">
      <c r="A65" s="4" t="inlineStr">
        <is>
          <t>Holdings [Text Block]</t>
        </is>
      </c>
      <c r="B65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Tencent Holdings Ltd. 16.2 % Alibaba Group Holding Ltd. 9.7 % Xiaomi Corp. 5.7 % China Construction Bank Corp., Class H 4.6 % PDD Holdings, Inc., ADR 4.4 % BYD Co., Ltd., Class H 4.2 % Meituan, Class B 3.8 % Trip.com Group Ltd., ADR 3.5 % China Merchants Bank Co., Ltd., Class H 2.8 % NetEase, Inc. 2.7 % Asset Categories Equity Sector Allocation</t>
        </is>
      </c>
    </row>
    <row r="66">
      <c r="A66" s="4" t="inlineStr">
        <is>
          <t>Largest Holdings [Text Block]</t>
        </is>
      </c>
      <c r="B66" s="4" t="inlineStr">
        <is>
          <t>Top Holdings Tencent Holdings Ltd. 16.2 % Alibaba Group Holding Ltd. 9.7 % Xiaomi Corp. 5.7 % China Construction Bank Corp., Class H 4.6 % PDD Holdings, Inc., ADR 4.4 % BYD Co., Ltd., Class H 4.2 % Meituan, Class B 3.8 % Trip.com Group Ltd., ADR 3.5 % China Merchants Bank Co., Ltd., Class H 2.8 % NetEase, Inc. 2.7 %</t>
        </is>
      </c>
    </row>
    <row r="67"/>
    <row r="68">
      <c r="A68" s="4" t="inlineStr">
        <is>
          <t>[1]Annualized.</t>
        </is>
      </c>
    </row>
  </sheetData>
  <mergeCells count="5">
    <mergeCell ref="A68:C68"/>
    <mergeCell ref="B2:C2"/>
    <mergeCell ref="A67:C67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99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olumbia Greater China Fund Class A [Member] | Tencent Holdings Ltd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62</v>
      </c>
    </row>
    <row r="5">
      <c r="A5" s="4" t="inlineStr">
        <is>
          <t>Columbia Greater China Fund Class A [Member] | Alibaba Group Holding Ltd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97</v>
      </c>
    </row>
    <row r="8">
      <c r="A8" s="4" t="inlineStr">
        <is>
          <t>Columbia Greater China Fund Class A [Member] | Xiaomi Corp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57</v>
      </c>
    </row>
    <row r="11">
      <c r="A11" s="4" t="inlineStr">
        <is>
          <t>Columbia Greater China Fund Class A [Member] | China Construction Bank Corp., Class H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6</v>
      </c>
    </row>
    <row r="14">
      <c r="A14" s="4" t="inlineStr">
        <is>
          <t>Columbia Greater China Fund Class A [Member] | PDD Holdings, Inc., AD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4</v>
      </c>
    </row>
    <row r="17">
      <c r="A17" s="4" t="inlineStr">
        <is>
          <t>Columbia Greater China Fund Class A [Member] | BYD Co., Ltd., Class H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2</v>
      </c>
    </row>
    <row r="20">
      <c r="A20" s="4" t="inlineStr">
        <is>
          <t>Columbia Greater China Fund Class A [Member] | Meituan, Class B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8</v>
      </c>
    </row>
    <row r="23">
      <c r="A23" s="4" t="inlineStr">
        <is>
          <t>Columbia Greater China Fund Class A [Member] | Trip.com Group Ltd., ADR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5</v>
      </c>
    </row>
    <row r="26">
      <c r="A26" s="4" t="inlineStr">
        <is>
          <t>Columbia Greater China Fund Class A [Member] | China Merchants Bank Co., Ltd., Class H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8</v>
      </c>
    </row>
    <row r="29">
      <c r="A29" s="4" t="inlineStr">
        <is>
          <t>Columbia Greater China Fund Class A [Member] | NetEase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7</v>
      </c>
    </row>
    <row r="32">
      <c r="A32" s="4" t="inlineStr">
        <is>
          <t>Columbia Greater China Fund Class A [Member] | Consumer Discretionary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333</v>
      </c>
    </row>
    <row r="35">
      <c r="A35" s="4" t="inlineStr">
        <is>
          <t>Columbia Greater China Fund Class A [Member] | Communications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01</v>
      </c>
    </row>
    <row r="38">
      <c r="A38" s="4" t="inlineStr">
        <is>
          <t>Columbia Greater China Fund Class A [Member] | Financial Services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18</v>
      </c>
    </row>
    <row r="41">
      <c r="A41" s="4" t="inlineStr">
        <is>
          <t>Columbia Greater China Fund Class A [Member] | Information Technology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18</v>
      </c>
    </row>
    <row r="44">
      <c r="A44" s="4" t="inlineStr">
        <is>
          <t>Columbia Greater China Fund Class A [Member] | Industrial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699999999999999</v>
      </c>
    </row>
    <row r="47">
      <c r="A47" s="4" t="inlineStr">
        <is>
          <t>Columbia Greater China Fund Class A [Member] | Consumer Staples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4</v>
      </c>
    </row>
    <row r="50">
      <c r="A50" s="4" t="inlineStr">
        <is>
          <t>Columbia Greater China Fund Class A [Member] | Healthcare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26</v>
      </c>
    </row>
    <row r="53">
      <c r="A53" s="4" t="inlineStr">
        <is>
          <t>Columbia Greater China Fund Class A [Member] | Real Estate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24</v>
      </c>
    </row>
    <row r="56">
      <c r="A56" s="4" t="inlineStr">
        <is>
          <t>Columbia Greater China Fund Class A [Member] | Material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2</v>
      </c>
    </row>
    <row r="59">
      <c r="A59" s="4" t="inlineStr">
        <is>
          <t>Columbia Greater China Fund Class A [Member] | Energy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2</v>
      </c>
    </row>
    <row r="62">
      <c r="A62" s="4" t="inlineStr">
        <is>
          <t>Columbia Greater China Fund Class A [Member] | Common Stock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979</v>
      </c>
    </row>
    <row r="65">
      <c r="A65" s="4" t="inlineStr">
        <is>
          <t>Columbia Greater China Fund Class A [Member] | Money Market Fund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19</v>
      </c>
    </row>
    <row r="68">
      <c r="A68" s="4" t="inlineStr">
        <is>
          <t>Columbia Greater China Fund Institutional Class [Member] | Tencent Holdings Ltd.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62</v>
      </c>
    </row>
    <row r="71">
      <c r="A71" s="4" t="inlineStr">
        <is>
          <t>Columbia Greater China Fund Institutional Class [Member] | Alibaba Group Holding Ltd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97</v>
      </c>
    </row>
    <row r="74">
      <c r="A74" s="4" t="inlineStr">
        <is>
          <t>Columbia Greater China Fund Institutional Class [Member] | Xiaomi Corp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57</v>
      </c>
    </row>
    <row r="77">
      <c r="A77" s="4" t="inlineStr">
        <is>
          <t>Columbia Greater China Fund Institutional Class [Member] | China Construction Bank Corp., Class H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46</v>
      </c>
    </row>
    <row r="80">
      <c r="A80" s="4" t="inlineStr">
        <is>
          <t>Columbia Greater China Fund Institutional Class [Member] | PDD Holdings, Inc., ADR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44</v>
      </c>
    </row>
    <row r="83">
      <c r="A83" s="4" t="inlineStr">
        <is>
          <t>Columbia Greater China Fund Institutional Class [Member] | BYD Co., Ltd., Class H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42</v>
      </c>
    </row>
    <row r="86">
      <c r="A86" s="4" t="inlineStr">
        <is>
          <t>Columbia Greater China Fund Institutional Class [Member] | Meituan, Class B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38</v>
      </c>
    </row>
    <row r="89">
      <c r="A89" s="4" t="inlineStr">
        <is>
          <t>Columbia Greater China Fund Institutional Class [Member] | Trip.com Group Ltd., ADR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35</v>
      </c>
    </row>
    <row r="92">
      <c r="A92" s="4" t="inlineStr">
        <is>
          <t>Columbia Greater China Fund Institutional Class [Member] | China Merchants Bank Co., Ltd., Class H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8</v>
      </c>
    </row>
    <row r="95">
      <c r="A95" s="4" t="inlineStr">
        <is>
          <t>Columbia Greater China Fund Institutional Class [Member] | NetEase, Inc.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7</v>
      </c>
    </row>
    <row r="98">
      <c r="A98" s="4" t="inlineStr">
        <is>
          <t>Columbia Greater China Fund Institutional Class [Member] | Consumer Discretionary Secto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333</v>
      </c>
    </row>
    <row r="101">
      <c r="A101" s="4" t="inlineStr">
        <is>
          <t>Columbia Greater China Fund Institutional Class [Member] | Communications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201</v>
      </c>
    </row>
    <row r="104">
      <c r="A104" s="4" t="inlineStr">
        <is>
          <t>Columbia Greater China Fund Institutional Class [Member] | Financial Services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18</v>
      </c>
    </row>
    <row r="107">
      <c r="A107" s="4" t="inlineStr">
        <is>
          <t>Columbia Greater China Fund Institutional Class [Member] | Information Technology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18</v>
      </c>
    </row>
    <row r="110">
      <c r="A110" s="4" t="inlineStr">
        <is>
          <t>Columbia Greater China Fund Institutional Class [Member] | Industrial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8699999999999999</v>
      </c>
    </row>
    <row r="113">
      <c r="A113" s="4" t="inlineStr">
        <is>
          <t>Columbia Greater China Fund Institutional Class [Member] | Consumer Staples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04</v>
      </c>
    </row>
    <row r="116">
      <c r="A116" s="4" t="inlineStr">
        <is>
          <t>Columbia Greater China Fund Institutional Class [Member] | Healthcare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26</v>
      </c>
    </row>
    <row r="119">
      <c r="A119" s="4" t="inlineStr">
        <is>
          <t>Columbia Greater China Fund Institutional Class [Member] | Real Estate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24</v>
      </c>
    </row>
    <row r="122">
      <c r="A122" s="4" t="inlineStr">
        <is>
          <t>Columbia Greater China Fund Institutional Class [Member] | Materials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2</v>
      </c>
    </row>
    <row r="125">
      <c r="A125" s="4" t="inlineStr">
        <is>
          <t>Columbia Greater China Fund Institutional Class [Member] | Energy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12</v>
      </c>
    </row>
    <row r="128">
      <c r="A128" s="4" t="inlineStr">
        <is>
          <t>Columbia Greater China Fund Institutional Class [Member] | Common Stock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979</v>
      </c>
    </row>
    <row r="131">
      <c r="A131" s="4" t="inlineStr">
        <is>
          <t>Columbia Greater China Fund Institutional Class [Member] | Money Market Fund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19</v>
      </c>
    </row>
    <row r="134">
      <c r="A134" s="4" t="inlineStr">
        <is>
          <t>Columbia Greater China Fund Institutional 3 Class [Member] | Tencent Holdings Ltd.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162</v>
      </c>
    </row>
    <row r="137">
      <c r="A137" s="4" t="inlineStr">
        <is>
          <t>Columbia Greater China Fund Institutional 3 Class [Member] | Alibaba Group Holding Ltd.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97</v>
      </c>
    </row>
    <row r="140">
      <c r="A140" s="4" t="inlineStr">
        <is>
          <t>Columbia Greater China Fund Institutional 3 Class [Member] | Xiaomi Corp.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57</v>
      </c>
    </row>
    <row r="143">
      <c r="A143" s="4" t="inlineStr">
        <is>
          <t>Columbia Greater China Fund Institutional 3 Class [Member] | China Construction Bank Corp., Class H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46</v>
      </c>
    </row>
    <row r="146">
      <c r="A146" s="4" t="inlineStr">
        <is>
          <t>Columbia Greater China Fund Institutional 3 Class [Member] | PDD Holdings, Inc., ADR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44</v>
      </c>
    </row>
    <row r="149">
      <c r="A149" s="4" t="inlineStr">
        <is>
          <t>Columbia Greater China Fund Institutional 3 Class [Member] | BYD Co., Ltd., Class H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42</v>
      </c>
    </row>
    <row r="152">
      <c r="A152" s="4" t="inlineStr">
        <is>
          <t>Columbia Greater China Fund Institutional 3 Class [Member] | Meituan, Class B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38</v>
      </c>
    </row>
    <row r="155">
      <c r="A155" s="4" t="inlineStr">
        <is>
          <t>Columbia Greater China Fund Institutional 3 Class [Member] | Trip.com Group Ltd., ADR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35</v>
      </c>
    </row>
    <row r="158">
      <c r="A158" s="4" t="inlineStr">
        <is>
          <t>Columbia Greater China Fund Institutional 3 Class [Member] | China Merchants Bank Co., Ltd., Class H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28</v>
      </c>
    </row>
    <row r="161">
      <c r="A161" s="4" t="inlineStr">
        <is>
          <t>Columbia Greater China Fund Institutional 3 Class [Member] | NetEase, Inc.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7</v>
      </c>
    </row>
    <row r="164">
      <c r="A164" s="4" t="inlineStr">
        <is>
          <t>Columbia Greater China Fund Institutional 3 Class [Member] | Consumer Discretionary Sector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333</v>
      </c>
    </row>
    <row r="167">
      <c r="A167" s="4" t="inlineStr">
        <is>
          <t>Columbia Greater China Fund Institutional 3 Class [Member] | Communications Sector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201</v>
      </c>
    </row>
    <row r="170">
      <c r="A170" s="4" t="inlineStr">
        <is>
          <t>Columbia Greater China Fund Institutional 3 Class [Member] | Financial Services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118</v>
      </c>
    </row>
    <row r="173">
      <c r="A173" s="4" t="inlineStr">
        <is>
          <t>Columbia Greater China Fund Institutional 3 Class [Member] | Information Technology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18</v>
      </c>
    </row>
    <row r="176">
      <c r="A176" s="4" t="inlineStr">
        <is>
          <t>Columbia Greater China Fund Institutional 3 Class [Member] | Industrial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8699999999999999</v>
      </c>
    </row>
    <row r="179">
      <c r="A179" s="4" t="inlineStr">
        <is>
          <t>Columbia Greater China Fund Institutional 3 Class [Member] | Consumer Staples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04</v>
      </c>
    </row>
    <row r="182">
      <c r="A182" s="4" t="inlineStr">
        <is>
          <t>Columbia Greater China Fund Institutional 3 Class [Member] | Healthcare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26</v>
      </c>
    </row>
    <row r="185">
      <c r="A185" s="4" t="inlineStr">
        <is>
          <t>Columbia Greater China Fund Institutional 3 Class [Member] | Real Estate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24</v>
      </c>
    </row>
    <row r="188">
      <c r="A188" s="4" t="inlineStr">
        <is>
          <t>Columbia Greater China Fund Institutional 3 Class [Member] | Materials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02</v>
      </c>
    </row>
    <row r="191">
      <c r="A191" s="4" t="inlineStr">
        <is>
          <t>Columbia Greater China Fund Institutional 3 Class [Member] | Energy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12</v>
      </c>
    </row>
    <row r="194">
      <c r="A194" s="4" t="inlineStr">
        <is>
          <t>Columbia Greater China Fund Institutional 3 Class [Member] | Common Stock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979</v>
      </c>
    </row>
    <row r="197">
      <c r="A197" s="4" t="inlineStr">
        <is>
          <t>Columbia Greater China Fund Institutional 3 Class [Member] | Money Market Fund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1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5T16:56:53Z</dcterms:created>
  <dcterms:modified xmlns:dcterms="http://purl.org/dc/terms/" xmlns:xsi="http://www.w3.org/2001/XMLSchema-instance" xsi:type="dcterms:W3CDTF">2025-05-05T16:56:54Z</dcterms:modified>
</cp:coreProperties>
</file>